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y 31,
		2021</t>
        </is>
      </c>
    </row>
    <row r="5">
      <c r="A5" s="4" t="inlineStr">
        <is>
          <t>Registrant Name</t>
        </is>
      </c>
      <c r="B5" s="4" t="inlineStr">
        <is>
          <t>dei_EntityRegistrantName</t>
        </is>
      </c>
      <c r="C5" s="4" t="inlineStr">
        <is>
          <t>BLACKROCK CALIFORNIA MUNICIPAL SERIES TRUST</t>
        </is>
      </c>
    </row>
    <row r="6">
      <c r="A6" s="4" t="inlineStr">
        <is>
          <t>Entity Central Index Key</t>
        </is>
      </c>
      <c r="B6" s="4" t="inlineStr">
        <is>
          <t>dei_EntityCentralIndexKey</t>
        </is>
      </c>
      <c r="C6" s="4" t="inlineStr">
        <is>
          <t>000076519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30,
		2021</t>
        </is>
      </c>
    </row>
    <row r="9">
      <c r="A9" s="4" t="inlineStr">
        <is>
          <t>Document Effective Date</t>
        </is>
      </c>
      <c r="B9" s="4" t="inlineStr">
        <is>
          <t>dei_DocumentEffectiveDate</t>
        </is>
      </c>
      <c r="C9" s="4" t="inlineStr">
        <is>
          <t>Sep. 30,
		2021</t>
        </is>
      </c>
    </row>
    <row r="10">
      <c r="A10" s="4" t="inlineStr">
        <is>
          <t>Prospectus Date</t>
        </is>
      </c>
      <c r="B10" s="4" t="inlineStr">
        <is>
          <t>rr_ProspectusDate</t>
        </is>
      </c>
      <c r="C10" s="4" t="inlineStr">
        <is>
          <t>Sep. 28,
		2021</t>
        </is>
      </c>
    </row>
    <row r="11">
      <c r="A11" s="4" t="inlineStr">
        <is>
          <t>Entity Inv Company Type</t>
        </is>
      </c>
      <c r="B11" s="4" t="inlineStr">
        <is>
          <t>dei_EntityInvCompanyType</t>
        </is>
      </c>
      <c r="C11" s="4" t="inlineStr">
        <is>
          <t xml:space="preserve">N-1A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Sep. 28, 2021</t>
        </is>
      </c>
    </row>
    <row r="2">
      <c r="A2" s="4" t="inlineStr">
        <is>
          <t xml:space="preserve"> BLACKROCK CALIFORNIA MUNICIPAL SERIES TRUST BlackRock California Municipal Opportunities Fund BLACKROCK MULTI-STATE MUNICIPAL SERIES TRUST BlackRock New Jersey Municipal Bond Fund BlackRock Pennsylvania Municipal Bond Fund (each, a “Fund” and collectively, the “Funds”) Supplement dated September 30, 2021 to each Fund’s Summary Prospectuses and Prospectuses, each dated September 28, 2021 Effective October 1, 2021, the following changes are made to each Fund’s Summary Prospectuses and Prospectuses, as applicable: The section of BlackRock California Municipal Opportunities Fund’s Summary Prospectuses entitled “Key Facts About BlackRock California Municipal Opportunities Fund — Performance Information” and the section of BlackRock California Municipal Opportunities Fund’s Prospectuses entitled “Fund Overview — Key Facts About BlackRock California Municipal Opportunities Fund— Performance Information” are supplemented as follows: The Fund has changed the benchmarks against which it measures its performance from the S&amp;P ® ® (non-Investment tax-exempt pre-refunded tax-exempt For the one-, ten-year one-year 5.55 The section of BlackRock New Jersey Municipal Bond Fund’s Summary Prospectuses entitled “Key Facts About BlackRock New Jersey Municipal Bond Fund — Performance Information” and the section of BlackRock New Jersey Municipal Bond Fund’s Prospectuses entitled “Fund Overview — Key Facts About BlackRock New Jersey Municipal Bond Fund — Performance Information” are supplemented as follows: The Fund has changed the benchmarks against which it measures its performance from the S&amp;P ® ® ® (non-Investment tax-exempt pre-refunded and insured bonds. The New Jersey Customized Reference Benchmark is a market value-weighted index, that is structured so that 90% of the market value measures the performance of the New Jersey tax-exempt For the one-, ten-year one-year 5.46 The section of BlackRock Pennsylvania Municipal Bond Fund’s Summary Prospectuses entitled “Key Facts BlackRock Pennsylvania Municipal Bond Fund — Performance Information” and the section of BlackRock Pennsylvania Municipal Bond Fund’s Prospectuses entitled “Fund Overview — Key Facts About BlackRock Pennsylvania Municipal Bond Fund — Performance Information” are supplemented as follows: The Fund has changed the benchmarks against which it measures its performance from the S&amp;P ® ® ® tax-exempt pre-refunded tax-exempt For the one-, ten-year one-year 5.08</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 BLACKROCK CALIFORNIA MUNICIPAL SERIES TRUST BlackRock California Municipal Opportunities Fund BLACKROCK MULTI-STATE MUNICIPAL SERIES TRUST BlackRock New Jersey Municipal Bond Fund BlackRock Pennsylvania Municipal Bond Fund (each, a “Fund” and collectively, the “Funds”) Supplement dated September 30, 2021 to each Fund’s Summary Prospectuses and Prospectuses, each dated September 28, 2021 Effective October 1, 2021, the following changes are made to each Fund’s Summary Prospectuses and Prospectuses, as applicable: The section of BlackRock California Municipal Opportunities Fund’s Summary Prospectuses entitled “Key Facts About BlackRock California Municipal Opportunities Fund — Performance Information” and the section of BlackRock California Municipal Opportunities Fund’s Prospectuses entitled “Fund Overview — Key Facts About BlackRock California Municipal Opportunities Fund— Performance Information” are supplemented as follows: The Fund has changed the benchmarks against which it measures its performance from the S&amp;P ® ® (non-Investment tax-exempt pre-refunded tax-exempt For the one-, ten-year one-year 5.55 The section of BlackRock New Jersey Municipal Bond Fund’s Summary Prospectuses entitled “Key Facts About BlackRock New Jersey Municipal Bond Fund — Performance Information” and the section of BlackRock New Jersey Municipal Bond Fund’s Prospectuses entitled “Fund Overview — Key Facts About BlackRock New Jersey Municipal Bond Fund — Performance Information” are supplemented as follows: The Fund has changed the benchmarks against which it measures its performance from the S&amp;P ® ® ® (non-Investment tax-exempt pre-refunded and insured bonds. The New Jersey Customized Reference Benchmark is a market value-weighted index, that is structured so that 90% of the market value measures the performance of the New Jersey tax-exempt For the one-, ten-year one-year 5.46 The section of BlackRock Pennsylvania Municipal Bond Fund’s Summary Prospectuses entitled “Key Facts BlackRock Pennsylvania Municipal Bond Fund — Performance Information” and the section of BlackRock Pennsylvania Municipal Bond Fund’s Prospectuses entitled “Fund Overview — Key Facts About BlackRock Pennsylvania Municipal Bond Fund — Performance Information” are supplemented as follows: The Fund has changed the benchmarks against which it measures its performance from the S&amp;P ® ® ® tax-exempt pre-refunded tax-exempt For the one-, ten-year one-year 5.08</t>
        </is>
      </c>
    </row>
    <row r="4">
      <c r="A4" s="4" t="inlineStr">
        <is>
          <t>BLACKROCK CALIFORNIA MUNICIPAL SERIES TRUST | BlackRock California Municipal Opportunities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BLACKROCK CALIFORNIA MUNICIPAL SERIES TRUST BlackRock California Municipal Opportunities Fund Supplement dated September 30, 2021 to each Fund’s Summary Prospectuses and Prospectuses, each dated September 28, 2021 Effective October 1, 2021, the following changes are made to each Fund’s Summary Prospectuses and Prospectuses, as applicable: The section of BlackRock California Municipal Opportunities Fund’s Summary Prospectuses entitled “Key Facts About BlackRock California Municipal Opportunities Fund — Performance Information” and the section of BlackRock California Municipal Opportunities Fund’s Prospectuses entitled “Fund Overview — Key Facts About BlackRock California Municipal Opportunities Fund— Performance Information” are supplemented as follows: The Fund has changed the benchmarks against which it measures its performance from the S&amp;P ® ® (non-Investment tax-exempt pre-refunded tax-exempt For the one-, ten-year one-year 5.55</t>
        </is>
      </c>
    </row>
    <row r="7">
      <c r="A7" s="4" t="inlineStr">
        <is>
          <t>BLACKROCK MULTI STATE MUNICIPAL SERIES TRUST | BlackRock New Jersey Municipal Bond Fund</t>
        </is>
      </c>
    </row>
    <row r="8">
      <c r="A8" s="3" t="inlineStr">
        <is>
          <t>Risk/Return:</t>
        </is>
      </c>
      <c r="B8" s="4" t="inlineStr">
        <is>
          <t>rr_RiskReturnAbstract</t>
        </is>
      </c>
    </row>
    <row r="9">
      <c r="A9" s="4" t="inlineStr">
        <is>
          <t>Supplement to Prospectus [Text Block]</t>
        </is>
      </c>
      <c r="B9" s="4" t="inlineStr">
        <is>
          <t>rr_SupplementToProspectusTextBlock</t>
        </is>
      </c>
      <c r="C9" s="4" t="inlineStr">
        <is>
          <t>BLACKROCK MULTI-STATE MUNICIPAL SERIES TRUST BlackRock New Jersey Municipal Bond Fund BlackRock Pennsylvania Municipal Bond Fund (each, a “Fund” and collectively, the “Funds”) Supplement dated September 30, 2021 to each Fund’s Summary Prospectuses and Prospectuses, each dated September 28, 2021 Effective October 1, 2021, the following changes are made to each Fund’s Summary Prospectuses and Prospectuses, as applicable: The section of BlackRock New Jersey Municipal Bond Fund’s Summary Prospectuses entitled “Key Facts About BlackRock New Jersey Municipal Bond Fund — Performance Information” and the section of BlackRock New Jersey Municipal Bond Fund’s Prospectuses entitled “Fund Overview — Key Facts About BlackRock New Jersey Municipal Bond Fund — Performance Information” are supplemented as follows: The Fund has changed the benchmarks against which it measures its performance from the S&amp;P ® ® ® (non-Investment tax-exempt pre-refunded and insured bonds. The New Jersey Customized Reference Benchmark is a market value-weighted index, that is structured so that 90% of the market value measures the performance of the New Jersey tax-exempt For the one-, ten-year one-year 5.46</t>
        </is>
      </c>
    </row>
    <row r="10">
      <c r="A10" s="4" t="inlineStr">
        <is>
          <t>BLACKROCK MULTI STATE MUNICIPAL SERIES TRUST | BlackRock Pennsylvania Municipal Bond Fund</t>
        </is>
      </c>
    </row>
    <row r="11">
      <c r="A11" s="3" t="inlineStr">
        <is>
          <t>Risk/Return:</t>
        </is>
      </c>
      <c r="B11" s="4" t="inlineStr">
        <is>
          <t>rr_RiskReturnAbstract</t>
        </is>
      </c>
    </row>
    <row r="12">
      <c r="A12" s="4" t="inlineStr">
        <is>
          <t>Supplement to Prospectus [Text Block]</t>
        </is>
      </c>
      <c r="B12" s="4" t="inlineStr">
        <is>
          <t>rr_SupplementToProspectusTextBlock</t>
        </is>
      </c>
      <c r="C12" s="4" t="inlineStr">
        <is>
          <t xml:space="preserve"> BLACKROCK MULTI-STATE MUNICIPAL SERIES TRUST BlackRock New Jersey Municipal Bond Fund BlackRock Pennsylvania Municipal Bond Fund (each, a “Fund” and collectively, the “Funds”) Supplement dated September 30, 2021 to each Fund’s Summary Prospectuses and Prospectuses, each dated September 28, 2021 Effective October 1, 2021, the following changes are made to each Fund’s Summary Prospectuses and Prospectuses, as applicable: The section of BlackRock Pennsylvania Municipal Bond Fund’s Summary Prospectuses entitled “Key Facts BlackRock Pennsylvania Municipal Bond Fund — Performance Information” and the section of BlackRock Pennsylvania Municipal Bond Fund’s Prospectuses entitled “Fund Overview — Key Facts About BlackRock Pennsylvania Municipal Bond Fund — Performance Information” are supplemented as follows: The Fund has changed the benchmarks against which it measures its performance from the S&amp;P ® ® ® tax-exempt pre-refunded tax-exempt For the one-, ten-year one-year 5.08</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4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CALIFORNIA MUNICIPAL SERIES TRUST</t>
        </is>
      </c>
    </row>
    <row r="4">
      <c r="A4" s="4" t="inlineStr">
        <is>
          <t>Prospectus Date</t>
        </is>
      </c>
      <c r="B4" s="4" t="inlineStr">
        <is>
          <t>rr_ProspectusDate</t>
        </is>
      </c>
      <c r="C4" s="4" t="inlineStr">
        <is>
          <t>Sep. 28,
		2021</t>
        </is>
      </c>
    </row>
    <row r="5">
      <c r="A5" s="4" t="inlineStr">
        <is>
          <t>Document Creation Date</t>
        </is>
      </c>
      <c r="B5" s="4" t="inlineStr">
        <is>
          <t>dei_DocumentCreationDate</t>
        </is>
      </c>
      <c r="C5" s="4" t="inlineStr">
        <is>
          <t>Sep. 3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30T20:11:01Z</dcterms:created>
  <dcterms:modified xmlns:dcterms="http://purl.org/dc/terms/" xmlns:xsi="http://www.w3.org/2001/XMLSchema-instance" xsi:type="dcterms:W3CDTF">2021-09-30T20:11:01Z</dcterms:modified>
</cp:coreProperties>
</file>